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Statements of Oper" sheetId="3" r:id="rId3"/>
    <s:sheet name="Consolidated Statements of Comp" sheetId="4" r:id="rId4"/>
    <s:sheet name="Consolidated Condensed Statemen" sheetId="5" r:id="rId5"/>
    <s:sheet name="Additional Financial Informatio" sheetId="6" r:id="rId6"/>
    <s:sheet name="Basis of Presentation" sheetId="7" r:id="rId7"/>
    <s:sheet name="Employee Benefit Plans" sheetId="8" r:id="rId8"/>
    <s:sheet name="Accumulated Other Comprehensive" sheetId="9" r:id="rId9"/>
    <s:sheet name="Acquisition" sheetId="10" r:id="rId10"/>
    <s:sheet name="Contingencies, Litigation and C" sheetId="11" r:id="rId11"/>
    <s:sheet name="Income Taxes" sheetId="12" r:id="rId12"/>
    <s:sheet name="Fair Value Measurements of Fina" sheetId="13" r:id="rId13"/>
    <s:sheet name="Subsequent Events" sheetId="14" r:id="rId14"/>
    <s:sheet name="New Pronouncements" sheetId="15" r:id="rId15"/>
    <s:sheet name="Additional Financial Informat16" sheetId="16" r:id="rId16"/>
    <s:sheet name="Employee Benefit Plans (Tables)" sheetId="17" r:id="rId17"/>
    <s:sheet name="Accumulated Other Comprehensi18" sheetId="18" r:id="rId18"/>
    <s:sheet name="Additional Financial Informat19" sheetId="19" r:id="rId19"/>
    <s:sheet name="Employee Benefit Plans (Details" sheetId="20" r:id="rId20"/>
    <s:sheet name="Employee Benefit Plans (Detai21" sheetId="21" r:id="rId21"/>
    <s:sheet name="Accumulated Other Comprehensi22" sheetId="22" r:id="rId22"/>
    <s:sheet name="Accumulated Other Comprehensi23" sheetId="23" r:id="rId23"/>
    <s:sheet name="Acquisition - United Utilities," sheetId="24" r:id="rId24"/>
    <s:sheet name="Contingencies, Litigation and25" sheetId="25" r:id="rId25"/>
    <s:sheet name="Income Taxes (Details)" sheetId="26" r:id="rId26"/>
  </s:sheets>
  <s:definedNames/>
  <s:calcPr calcId="124519" calcMode="auto" fullCalcOnLoad="1"/>
</s:workbook>
</file>

<file path=xl/sharedStrings.xml><?xml version="1.0" encoding="utf-8"?>
<sst xmlns="http://schemas.openxmlformats.org/spreadsheetml/2006/main" uniqueCount="211">
  <si>
    <t>Document and Entity Information - shares</t>
  </si>
  <si>
    <t>3 Months Ended</t>
  </si>
  <si>
    <t>Mar. 31, 2016</t>
  </si>
  <si>
    <t>Apr. 11, 2016</t>
  </si>
  <si>
    <t>Document and Entity Information [Abstract]</t>
  </si>
  <si>
    <t>Entity Registrant Name</t>
  </si>
  <si>
    <t>BADGER METER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Condensed Balance Sheets - USD ($) $ in Thousands</t>
  </si>
  <si>
    <t>Dec. 31, 2015</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t>
  </si>
  <si>
    <t>Capital in excess of par value</t>
  </si>
  <si>
    <t>Reinvested earnings</t>
  </si>
  <si>
    <t>Accumulated other comprehensive loss</t>
  </si>
  <si>
    <t>Less: Employee benefit stock</t>
  </si>
  <si>
    <t>Treasury stock, at cost</t>
  </si>
  <si>
    <t>Total shareholders’ equity</t>
  </si>
  <si>
    <t>Total liabilities and shareholders’ equity</t>
  </si>
  <si>
    <t>Consolidated Statements of Operations - USD ($) $ in Thousands</t>
  </si>
  <si>
    <t>Mar. 31, 2015</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Earnings per share:</t>
  </si>
  <si>
    <t>Basic (in dollars per share)</t>
  </si>
  <si>
    <t>Diluted (in dollars per share)</t>
  </si>
  <si>
    <t>Dividends declared per common share (in dollars per share)</t>
  </si>
  <si>
    <t>Shares used in computation of earnings per share:</t>
  </si>
  <si>
    <t>Basic (in shares)</t>
  </si>
  <si>
    <t>Impact of dilutive securities (in shares)</t>
  </si>
  <si>
    <t>Diluted (in shares)</t>
  </si>
  <si>
    <t>Consolidated Statements of Comprehensive Income - USD ($) $ in Thousands</t>
  </si>
  <si>
    <t>Statement of Comprehensive Income [Abstract]</t>
  </si>
  <si>
    <t>Other comprehensive income (loss):</t>
  </si>
  <si>
    <t>Foreign currency translation adjustment</t>
  </si>
  <si>
    <t>Pension and postretirement benefits, net of tax</t>
  </si>
  <si>
    <t>Comprehensive income</t>
  </si>
  <si>
    <t>Consolidated Condensed Statements of Cash Flows - USD ($) $ in Thousands</t>
  </si>
  <si>
    <t>Operating activities:</t>
  </si>
  <si>
    <t>Adjustments to reconcile net earnings to net cash provided by (used for) operations:</t>
  </si>
  <si>
    <t>Depreciation</t>
  </si>
  <si>
    <t>Amortizatio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expenditures</t>
  </si>
  <si>
    <t>Net cash used for investing activities</t>
  </si>
  <si>
    <t>Financing activities:</t>
  </si>
  <si>
    <t>Net (decrease) increase in short-term debt</t>
  </si>
  <si>
    <t>Dividends paid</t>
  </si>
  <si>
    <t>Proceeds from exercise of stock options</t>
  </si>
  <si>
    <t>Tax benefit on stock options</t>
  </si>
  <si>
    <t>Issuance of treasury stock</t>
  </si>
  <si>
    <t>Net cash used for financing activities</t>
  </si>
  <si>
    <t>Effect of foreign exchange rates on cash</t>
  </si>
  <si>
    <t>Increase in cash</t>
  </si>
  <si>
    <t>Cash - beginning of period</t>
  </si>
  <si>
    <t>Cash - end of period</t>
  </si>
  <si>
    <t>Additional Financial Information Disclosures</t>
  </si>
  <si>
    <t>Organization, Consolidation and Presentation of Financial Statements [Abstract]</t>
  </si>
  <si>
    <t xml:space="preserve">Additional Financial Information Disclosures The consolidated condensed balance sheet at December 31, 2015 was derived from amounts included in the Company’s Annual Report on Form 10-K for the year ended December 31, 2015 . Refer to the footnotes to the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March 31, (In thousands) 2016 2015 Balance at beginning of period $ 3,133 $ 1,739 Net additions charged to earnings 1,093 335 Costs incurred and adjustments (665 ) (525 ) Balance at end of period $ 3,561 $ 1,549 </t>
  </si>
  <si>
    <t>Basis of Presentation</t>
  </si>
  <si>
    <t>Basis of Presentation In the opinion of management, the accompanying unaudited consolidated condensed financial statements of Badger Meter, Inc. (the “Company” or “Badger Meter”) contain all adjustments (consisting only of normal recurring accruals except as otherwise discussed) necessary to present fairly the Company’s consolidated condensed financial position at March 31, 2016 , results of operations for the three-month periods ended March 31, 2016 and 2015 , comprehensive income for the three-month periods ended March 31, 2016 and 2015 , and cash flows for the three-month periods ended March 31, 2016 and 2015 .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Employee Benefit Plans</t>
  </si>
  <si>
    <t>Compensation and Retirement Disclosure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plans, levels of compensation. The Company also maintains supplemental non-qualified plans for certain officers and other key employees, and an Employee Savings and Stock Option Plan (“ESSOP”) for the majority of the U.S. employees. The Company additionally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benefit cost for the three months ended March 31, 2016 and 2015 based on December 31, 2015 and 2014 actuarial measurement dates, respectively: Defined pension plan benefits Other postretirement benefits (In thousands) 2016 2015 2016 2015 Service cost – benefits earned during the year $ 7 $ 16 $ 36 $ 40 Interest cost on projected benefit obligations 455 446 64 66 Expected return on plan assets (549 ) (543 ) — — Amortization of prior service (benefit) cost — — (6 ) 13 Amortization of net loss 157 191 — — Net periodic benefit cost $ 70 $ 110 $ 94 $ 119 The Company disclosed in its financial statements for the year ended December 31, 2015 that it was not required to make a minimum contribution to the defined benefit pension plan for the 2016 calendar year. The Company continues to believe no additional contributions will be required during 2016 . The Company also disclosed in its financial statements for the year ended December 31, 2015 that it estimated it would pay $0.4 million in other postretirement benefits in 2016 based on actuarial estimates. As of March 31, 2016 , $12,000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Note that the amount of benefits paid in calendar year 2016 will not impact the expense for postretirement benefits for 2016 .</t>
  </si>
  <si>
    <t>Accumulated Other Comprehensive Loss</t>
  </si>
  <si>
    <t>Equity [Abstract]</t>
  </si>
  <si>
    <t>Accumulated Other Comprehensive Loss Components of and changes in accumulated other comprehensive loss at March 31, 2016 are as follows: (In thousands) Unrecognized pension and postretirement benefits Foreign currency Total Balance at beginning of period $ (11,968 ) $ (812 ) $ (12,780 ) Other comprehensive loss before reclassifications — 577 577 Amounts reclassified from accumulated other comprehensive loss, net of tax of $(0.1) million 96 — 96 Net current period other comprehensive income, net of tax 96 577 673 Accumulated other comprehensive loss $ (11,872 ) $ (235 ) $ (12,107 ) Details of reclassifications out of accumulated other comprehensive loss during the three months ended March 31, 2016 are as follows: (In thousands) Amount reclassified from accumulated other comprehensive loss Amortization of defined benefit pension items: Prior service benefit (1) $ (6 ) Amortization of actuarial loss (1) 157 Total before tax 151 Income tax benefit (55 ) Amount reclassified out of accumulated other comprehensive loss $ 96 (1) These accumulated other comprehensive loss components are included in the computation of net periodic benefit cost in Note 3 “Employee Benefit Plans.” Components of and changes in accumulated other comprehensive loss at March 31, 2015 are as follows: (In thousands) Unrecognized pension and postretirement benefits Foreign currency Total Balance at beginning of period $ (11,891 ) $ 35 $ (11,856 ) Other comprehensive income before reclassifications — (696 ) (696 ) Amounts reclassified from accumulated other comprehensive loss, net of tax of $(0.1) million 131 — 131 Net current period other comprehensive income (loss), net of tax 131 (696 ) (565 ) Accumulated other comprehensive loss $ (11,760 ) $ (661 ) $ (12,421 ) Details of reclassifications out of accumulated other comprehensive loss during the three months ended March 31, 2015 are as follows: (In thousands) Amount reclassified from accumulated other comprehensive loss Amortization of defined benefit pension items: Prior service cost (1) $ 13 Amortization of actuarial loss (1) 191 Total before tax 204 Income tax benefit (73 ) Amount reclassified out of accumulated other comprehensive loss $ 131 (1) These accumulated other comprehensive loss components are included in the computation of net periodic benefit cost in Note 3 “Employee Benefit Plans.”</t>
  </si>
  <si>
    <t>Acquisition</t>
  </si>
  <si>
    <t>Business Combinations [Abstract]</t>
  </si>
  <si>
    <t>Acquisitions</t>
  </si>
  <si>
    <t>Acquisition On August 17, 2015 , the Company's wholly-owned subsidiary, National Meter &amp; Automation, Inc. (“National Meter”), acquired the assets of United Utilities, Inc. of Smyrna, Tennessee, which was one of the Company's distributors serving Tennessee and Georgia. National Meter will do business in those and additional areas as "United Utilities". The total purchase consideration for the United Utilities assets was $3.3 million , which included $0.4 million in cash and settlement of $2.9 million of pre-existing Company receivables. The Company's allocation of the purchase price at March 31, 2016 included $0.8 million of receivables, $0.4 million of inventory, $0.1 million of property, plant and equipment, $1.7 million of intangibles, and $0.3 million of goodwill. The intangible assets acquired are primarily customer relationships with an estimated average useful life of 12 years . The preliminary allocation of the purchase price to the assets acquired was based upon the estimated fair values at the date of acquisition. As of March 31, 2016 , the Company had not completed its analysis for estimating the fair value of the assets acquired. The United Utilities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t>
  </si>
  <si>
    <t>Contingencies, Litigation and Commitments</t>
  </si>
  <si>
    <t>Commitments and Contingencies Disclosure [Abstract]</t>
  </si>
  <si>
    <t>Contingencies, Litigation and Commitments In the normal course of business, the Company is named in legal proceedings. There are currently no material legal proceedings pending with respect to the Company. The more significant legal proceedings are discussed below. 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5 and the first quarter of 2016 were not material. Like other companies in recent years, the Company is named as a defendant in numerous pending multi-claimant/multi-defendant lawsuits alleging personal injury as a result of exposure to asbestos, manufactured by third parties, and in the past may have been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 The Company relies on single suppliers for most brass castings and certain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Income Taxes</t>
  </si>
  <si>
    <t>Income Tax Disclosure [Abstract]</t>
  </si>
  <si>
    <t>Income Taxes The provision for income taxes as a percentage of earnings before income taxes for the first quarter of 2016 was 36.3% compared to 37.2% in the first quarter of 2015 . Interim provisions are tied to an estimate of the overall annual rate which can vary due to state taxes, the relationship of foreign and domestic earnings, and production credits available. These items cause variations between periods.</t>
  </si>
  <si>
    <t>Fair Value Measurements of Financial Instruments</t>
  </si>
  <si>
    <t>Fair Value Disclosures [Abstract]</t>
  </si>
  <si>
    <t>Fair Value Measurements of Financial Instruments The Company applies the accounting standards for fair value measurements and disclosures for its financial assets and financial liabilitie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Abstract]</t>
  </si>
  <si>
    <t>Subsequent Events 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New Pronouncements</t>
  </si>
  <si>
    <t>New Accounting Pronouncements and Changes in Accounting Principles [Abstract]</t>
  </si>
  <si>
    <t>New Pronouncement</t>
  </si>
  <si>
    <t>New Pronouncements In March 2016, the Financial Accounting Standards Board (“FASB”) issued Accounting Standards Update (“ASU”) No. 2016-09, Improvements to Employee Share-Based Payment Accounting which, among other elements, requires excess tax benefits or tax deficiencies from share-based payment awards to be recorded in income tax expense in the income statement rather than additional paid-in capital for tax benefits and either additional paid-in capital or income tax expense for tax deficiencies. All tax-related cash flows resulting from share-based payments are to be recorded as operating activities on the statement of cash flows. The Company adopted the guidance in the first quarter of 2016 on a prospective basis. The adoption did not have a material impact on the Company's financial condition, results of operations or notes thereto. In May 2014, the FASB issued ASU No. 2014-09 “Revenue from Contracts with Customers.”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pril 2015, the FASB tentatively agreed to delay the effective date of ASU 2014-09 for one year and to permit early adoption by entities as of the original effective dates. In July 2015, the FASB affirmed its proposal to defer the effective date of the ASU, which has since been issued in August 2015. Considering the one year deferral, ASU 2014-09 will be effective for the Company beginning on January 1, 2018 and the standard allows for either full retrospective adoption or modified retrospective adoption. The Company is continuing to evaluate the impact that the adoption of this guidance will have on its financial condition, results of operations and the presentation of its financial statements.</t>
  </si>
  <si>
    <t>Additional Financial Information Disclosures (Tables)</t>
  </si>
  <si>
    <t>Changes in warranty and after-sale costs reserve</t>
  </si>
  <si>
    <t xml:space="preserve">Changes in the Company’s warranty and after-sale costs reserve are as follows: Three months ended March 31, (In thousands) 2016 2015 Balance at beginning of period $ 3,133 $ 1,739 Net additions charged to earnings 1,093 335 Costs incurred and adjustments (665 ) (525 ) Balance at end of period $ 3,561 $ 1,549 </t>
  </si>
  <si>
    <t>Employee Benefit Plans (Tables)</t>
  </si>
  <si>
    <t>Components of net periodic benefit cost</t>
  </si>
  <si>
    <t xml:space="preserve">The following table sets forth the components of net periodic benefit cost for the three months ended March 31, 2016 and 2015 based on December 31, 2015 and 2014 actuarial measurement dates, respectively: Defined pension plan benefits Other postretirement benefits (In thousands) 2016 2015 2016 2015 Service cost – benefits earned during the year $ 7 $ 16 $ 36 $ 40 Interest cost on projected benefit obligations 455 446 64 66 Expected return on plan assets (549 ) (543 ) — — Amortization of prior service (benefit) cost — — (6 ) 13 Amortization of net loss 157 191 — — Net periodic benefit cost $ 70 $ 110 $ 94 $ 119 </t>
  </si>
  <si>
    <t>Accumulated Other Comprehensive Loss (Tables)</t>
  </si>
  <si>
    <t>Components of accumulated other comprehensive loss</t>
  </si>
  <si>
    <t>Components of and changes in accumulated other comprehensive loss at March 31, 2016 are as follows: (In thousands) Unrecognized pension and postretirement benefits Foreign currency Total Balance at beginning of period $ (11,968 ) $ (812 ) $ (12,780 ) Other comprehensive loss before reclassifications — 577 577 Amounts reclassified from accumulated other comprehensive loss, net of tax of $(0.1) million 96 — 96 Net current period other comprehensive income, net of tax 96 577 673 Accumulated other comprehensive loss $ (11,872 ) $ (235 ) $ (12,107 ) Details of reclassifications out of accumulated other comprehensive loss during the three months ended March 31, 2016 are as follows: (In thousands) Amount reclassified from accumulated other comprehensive loss Amortization of defined benefit pension items: Prior service benefit (1) $ (6 ) Amortization of actuarial loss (1) 157 Total before tax 151 Income tax benefit (55 ) Amount reclassified out of accumulated other comprehensive loss $ 96 (1) These accumulated other comprehensive loss components are included in the computation of net periodic benefit cost in Note 3 “Employee Benefit Plans.” Components of and changes in accumulated other comprehensive loss at March 31, 2015 are as follows: (In thousands) Unrecognized pension and postretirement benefits Foreign currency Total Balance at beginning of period $ (11,891 ) $ 35 $ (11,856 ) Other comprehensive income before reclassifications — (696 ) (696 ) Amounts reclassified from accumulated other comprehensive loss, net of tax of $(0.1) million 131 — 131 Net current period other comprehensive income (loss), net of tax 131 (696 ) (565 ) Accumulated other comprehensive loss $ (11,760 ) $ (661 ) $ (12,421 ) Details of reclassifications out of accumulated other comprehensive loss during the three months ended March 31, 2015 are as follows: (In thousands) Amount reclassified from accumulated other comprehensive loss Amortization of defined benefit pension items: Prior service cost (1) $ 13 Amortization of actuarial loss (1) 191 Total before tax 204 Income tax benefit (73 ) Amount reclassified out of accumulated other comprehensive loss $ 131 (1) These accumulated other comprehensive loss components are included in the computation of net periodic benefit cost in Note 3 “Employee Benefit Plans.”</t>
  </si>
  <si>
    <t>Additional Financial Information Disclosures (Details) - USD ($) $ in Thousands</t>
  </si>
  <si>
    <t>Balance at beginning of period</t>
  </si>
  <si>
    <t>Net additions charged to earnings</t>
  </si>
  <si>
    <t>Costs incurred and adjustments</t>
  </si>
  <si>
    <t>Balance at end of period</t>
  </si>
  <si>
    <t>Employee Benefit Plans (Details) - USD ($) $ in Thousands</t>
  </si>
  <si>
    <t>Defined pension plan benefits</t>
  </si>
  <si>
    <t>Service cost – benefits earned during the year</t>
  </si>
  <si>
    <t>Interest cost on projected benefit obligations</t>
  </si>
  <si>
    <t>Expected return on plan assets</t>
  </si>
  <si>
    <t>Amortization of prior service (benefit) cost</t>
  </si>
  <si>
    <t>Amortization of net loss</t>
  </si>
  <si>
    <t>Net periodic benefit cost</t>
  </si>
  <si>
    <t>Other postretirement benefits</t>
  </si>
  <si>
    <t>Employee Benefit Plans (Details Textual) - Other postretirement benefits - USD ($) $ in Thousands</t>
  </si>
  <si>
    <t>12 Months Ended</t>
  </si>
  <si>
    <t>Defined Benefit Plan Disclosure [Line Items]</t>
  </si>
  <si>
    <t>Contribution to employee benefit plans</t>
  </si>
  <si>
    <t>Defined benefit plan contributions paid</t>
  </si>
  <si>
    <t>Accumulated Other Comprehensive Loss (Details) - USD ($) $ in Thousands</t>
  </si>
  <si>
    <t>Accumulated Other Comprehensive Income [Roll Forward]</t>
  </si>
  <si>
    <t>Other comprehensive income (loss) before reclassifications</t>
  </si>
  <si>
    <t>Amounts reclassified from accumulated other comprehensive loss, net of tax</t>
  </si>
  <si>
    <t>Net current period other comprehensive income, net of tax</t>
  </si>
  <si>
    <t>Income tax benefit</t>
  </si>
  <si>
    <t>Unrecognized pension and postretirement benefits</t>
  </si>
  <si>
    <t>Foreign currency</t>
  </si>
  <si>
    <t>Accumulated Other Comprehensive Loss (Reclassifications out of Accumulated Comprehensive Loss) (Details) - USD ($) $ in Thousands</t>
  </si>
  <si>
    <t>Prior service cost</t>
  </si>
  <si>
    <t>Amortization of actuarial loss</t>
  </si>
  <si>
    <t>Total before tax</t>
  </si>
  <si>
    <t>Amount reclassified out of accumulated other comprehensive loss</t>
  </si>
  <si>
    <t>Acquisition - United Utilities, Inc. (Details) - USD ($) $ in Thousands</t>
  </si>
  <si>
    <t>Aug. 17, 2015</t>
  </si>
  <si>
    <t>Business Acquisition</t>
  </si>
  <si>
    <t>United Utilities, Inc. | National Meter and Automation, Inc.</t>
  </si>
  <si>
    <t>Total purchase consideration</t>
  </si>
  <si>
    <t>Cash payment</t>
  </si>
  <si>
    <t>Pre-existing receivables</t>
  </si>
  <si>
    <t>Inventory</t>
  </si>
  <si>
    <t>Property, plant and equipment</t>
  </si>
  <si>
    <t>Intangibles</t>
  </si>
  <si>
    <t>United Utilities, Inc. | National Meter and Automation, Inc. | Customer relationships</t>
  </si>
  <si>
    <t>Estimated average useful life (in years)</t>
  </si>
  <si>
    <t>12 years</t>
  </si>
  <si>
    <t>Contingencies, Litigation and Commitments (Details)</t>
  </si>
  <si>
    <t>Mar. 31, 2016potentially_responsible_partylawsuit</t>
  </si>
  <si>
    <t>Landfill Lawsuit</t>
  </si>
  <si>
    <t>Loss Contingencies [Line Items]</t>
  </si>
  <si>
    <t>Number of defendants | potentially_responsible_party</t>
  </si>
  <si>
    <t>Landfill</t>
  </si>
  <si>
    <t>Number of lawsuits | lawsuit</t>
  </si>
  <si>
    <t>Income Taxes (Details)</t>
  </si>
  <si>
    <t>Provision for income taxes as a percentage of earnings before income taxes</t>
  </si>
  <si>
    <t>36.30%</t>
  </si>
  <si>
    <t>37.2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092</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1453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42</v>
      </c>
      <c s="2" r="B1" t="s">
        <v>1</v>
      </c>
    </row>
    <row r="2" spans="1:2">
      <c s="2" r="B2" t="s">
        <v>2</v>
      </c>
    </row>
    <row r="3" spans="1:2">
      <c s="3" r="A3" t="s">
        <v>143</v>
      </c>
    </row>
    <row r="4" spans="1:2">
      <c s="4" r="A4" t="s">
        <v>144</v>
      </c>
      <c s="4" r="B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16</v>
      </c>
    </row>
    <row r="4" spans="1:2">
      <c s="4" r="A4" t="s">
        <v>147</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9</v>
      </c>
      <c s="2" r="B1" t="s">
        <v>1</v>
      </c>
    </row>
    <row r="2" spans="1:2">
      <c s="2" r="B2" t="s">
        <v>2</v>
      </c>
    </row>
    <row r="3" spans="1:2">
      <c s="3" r="A3" t="s">
        <v>121</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2</v>
      </c>
      <c s="2" r="B1" t="s">
        <v>1</v>
      </c>
    </row>
    <row r="2" spans="1:2">
      <c s="2" r="B2" t="s">
        <v>2</v>
      </c>
    </row>
    <row r="3" spans="1:2">
      <c s="3" r="A3" t="s">
        <v>124</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5</v>
      </c>
      <c s="2" r="B1" t="s">
        <v>1</v>
      </c>
    </row>
    <row r="2" spans="1:3">
      <c s="2" r="B2" t="s">
        <v>2</v>
      </c>
      <c s="2" r="C2" t="s">
        <v>64</v>
      </c>
    </row>
    <row r="3" spans="1:3">
      <c s="3" r="A3" t="s">
        <v>147</v>
      </c>
    </row>
    <row r="4" spans="1:3">
      <c s="4" r="A4" t="s">
        <v>156</v>
      </c>
      <c s="7" r="B4" t="n">
        <v>3133</v>
      </c>
      <c s="7" r="C4" t="n">
        <v>1739</v>
      </c>
    </row>
    <row r="5" spans="1:3">
      <c s="4" r="A5" t="s">
        <v>157</v>
      </c>
      <c s="6" r="B5" t="n">
        <v>1093</v>
      </c>
      <c s="6" r="C5" t="n">
        <v>335</v>
      </c>
    </row>
    <row r="6" spans="1:3">
      <c s="4" r="A6" t="s">
        <v>158</v>
      </c>
      <c s="6" r="B6" t="n">
        <v>-665</v>
      </c>
      <c s="6" r="C6" t="n">
        <v>-525</v>
      </c>
    </row>
    <row r="7" spans="1:3">
      <c s="4" r="A7" t="s">
        <v>159</v>
      </c>
      <c s="7" r="B7" t="n">
        <v>3561</v>
      </c>
      <c s="7" r="C7" t="n">
        <v>154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v>
      </c>
      <c s="2" r="B1" t="s">
        <v>2</v>
      </c>
      <c s="2" r="C1" t="s">
        <v>23</v>
      </c>
    </row>
    <row r="2" spans="1:3">
      <c s="3" r="A2" t="s">
        <v>24</v>
      </c>
    </row>
    <row r="3" spans="1:3">
      <c s="4" r="A3" t="s">
        <v>25</v>
      </c>
      <c s="7" r="B3" t="n">
        <v>9936</v>
      </c>
      <c s="7" r="C3" t="n">
        <v>8163</v>
      </c>
    </row>
    <row r="4" spans="1:3">
      <c s="4" r="A4" t="s">
        <v>26</v>
      </c>
      <c s="6" r="B4" t="n">
        <v>59189</v>
      </c>
      <c s="6" r="C4" t="n">
        <v>56643</v>
      </c>
    </row>
    <row r="5" spans="1:3">
      <c s="3" r="A5" t="s">
        <v>27</v>
      </c>
    </row>
    <row r="6" spans="1:3">
      <c s="4" r="A6" t="s">
        <v>28</v>
      </c>
      <c s="6" r="B6" t="n">
        <v>21638</v>
      </c>
      <c s="6" r="C6" t="n">
        <v>28548</v>
      </c>
    </row>
    <row r="7" spans="1:3">
      <c s="4" r="A7" t="s">
        <v>29</v>
      </c>
      <c s="6" r="B7" t="n">
        <v>14816</v>
      </c>
      <c s="6" r="C7" t="n">
        <v>13184</v>
      </c>
    </row>
    <row r="8" spans="1:3">
      <c s="4" r="A8" t="s">
        <v>30</v>
      </c>
      <c s="6" r="B8" t="n">
        <v>39724</v>
      </c>
      <c s="6" r="C8" t="n">
        <v>36864</v>
      </c>
    </row>
    <row r="9" spans="1:3">
      <c s="4" r="A9" t="s">
        <v>31</v>
      </c>
      <c s="6" r="B9" t="n">
        <v>76178</v>
      </c>
      <c s="6" r="C9" t="n">
        <v>78596</v>
      </c>
    </row>
    <row r="10" spans="1:3">
      <c s="4" r="A10" t="s">
        <v>32</v>
      </c>
      <c s="6" r="B10" t="n">
        <v>5455</v>
      </c>
      <c s="6" r="C10" t="n">
        <v>5926</v>
      </c>
    </row>
    <row r="11" spans="1:3">
      <c s="4" r="A11" t="s">
        <v>33</v>
      </c>
      <c s="6" r="B11" t="n">
        <v>150758</v>
      </c>
      <c s="6" r="C11" t="n">
        <v>149328</v>
      </c>
    </row>
    <row r="12" spans="1:3">
      <c s="4" r="A12" t="s">
        <v>34</v>
      </c>
      <c s="6" r="B12" t="n">
        <v>196257</v>
      </c>
      <c s="6" r="C12" t="n">
        <v>194069</v>
      </c>
    </row>
    <row r="13" spans="1:3">
      <c s="4" r="A13" t="s">
        <v>35</v>
      </c>
      <c s="6" r="B13" t="n">
        <v>-104724</v>
      </c>
      <c s="6" r="C13" t="n">
        <v>-103149</v>
      </c>
    </row>
    <row r="14" spans="1:3">
      <c s="4" r="A14" t="s">
        <v>36</v>
      </c>
      <c s="6" r="B14" t="n">
        <v>91533</v>
      </c>
      <c s="6" r="C14" t="n">
        <v>90920</v>
      </c>
    </row>
    <row r="15" spans="1:3">
      <c s="4" r="A15" t="s">
        <v>37</v>
      </c>
      <c s="6" r="B15" t="n">
        <v>55869</v>
      </c>
      <c s="6" r="C15" t="n">
        <v>57348</v>
      </c>
    </row>
    <row r="16" spans="1:3">
      <c s="4" r="A16" t="s">
        <v>38</v>
      </c>
      <c s="6" r="B16" t="n">
        <v>8870</v>
      </c>
      <c s="6" r="C16" t="n">
        <v>8485</v>
      </c>
    </row>
    <row r="17" spans="1:3">
      <c s="4" r="A17" t="s">
        <v>39</v>
      </c>
      <c s="6" r="B17" t="n">
        <v>1426</v>
      </c>
      <c s="6" r="C17" t="n">
        <v>1421</v>
      </c>
    </row>
    <row r="18" spans="1:3">
      <c s="4" r="A18" t="s">
        <v>40</v>
      </c>
      <c s="6" r="B18" t="n">
        <v>47978</v>
      </c>
      <c s="6" r="C18" t="n">
        <v>47978</v>
      </c>
    </row>
    <row r="19" spans="1:3">
      <c s="4" r="A19" t="s">
        <v>41</v>
      </c>
      <c s="6" r="B19" t="n">
        <v>356434</v>
      </c>
      <c s="6" r="C19" t="n">
        <v>355480</v>
      </c>
    </row>
    <row r="20" spans="1:3">
      <c s="3" r="A20" t="s">
        <v>42</v>
      </c>
    </row>
    <row r="21" spans="1:3">
      <c s="4" r="A21" t="s">
        <v>43</v>
      </c>
      <c s="6" r="B21" t="n">
        <v>61160</v>
      </c>
      <c s="6" r="C21" t="n">
        <v>71360</v>
      </c>
    </row>
    <row r="22" spans="1:3">
      <c s="4" r="A22" t="s">
        <v>44</v>
      </c>
      <c s="6" r="B22" t="n">
        <v>19313</v>
      </c>
      <c s="6" r="C22" t="n">
        <v>19155</v>
      </c>
    </row>
    <row r="23" spans="1:3">
      <c s="4" r="A23" t="s">
        <v>45</v>
      </c>
      <c s="6" r="B23" t="n">
        <v>10037</v>
      </c>
      <c s="6" r="C23" t="n">
        <v>9663</v>
      </c>
    </row>
    <row r="24" spans="1:3">
      <c s="4" r="A24" t="s">
        <v>46</v>
      </c>
      <c s="6" r="B24" t="n">
        <v>3561</v>
      </c>
      <c s="6" r="C24" t="n">
        <v>3133</v>
      </c>
    </row>
    <row r="25" spans="1:3">
      <c s="4" r="A25" t="s">
        <v>47</v>
      </c>
      <c s="6" r="B25" t="n">
        <v>4770</v>
      </c>
      <c s="6" r="C25" t="n">
        <v>1233</v>
      </c>
    </row>
    <row r="26" spans="1:3">
      <c s="4" r="A26" t="s">
        <v>48</v>
      </c>
      <c s="6" r="B26" t="n">
        <v>98841</v>
      </c>
      <c s="6" r="C26" t="n">
        <v>104544</v>
      </c>
    </row>
    <row r="27" spans="1:3">
      <c s="4" r="A27" t="s">
        <v>49</v>
      </c>
      <c s="6" r="B27" t="n">
        <v>5488</v>
      </c>
      <c s="6" r="C27" t="n">
        <v>4809</v>
      </c>
    </row>
    <row r="28" spans="1:3">
      <c s="4" r="A28" t="s">
        <v>39</v>
      </c>
      <c s="6" r="B28" t="n">
        <v>909</v>
      </c>
      <c s="6" r="C28" t="n">
        <v>774</v>
      </c>
    </row>
    <row r="29" spans="1:3">
      <c s="4" r="A29" t="s">
        <v>50</v>
      </c>
      <c s="6" r="B29" t="n">
        <v>5818</v>
      </c>
      <c s="6" r="C29" t="n">
        <v>5709</v>
      </c>
    </row>
    <row r="30" spans="1:3">
      <c s="4" r="A30" t="s">
        <v>51</v>
      </c>
      <c s="7" r="B30" t="n">
        <v>6797</v>
      </c>
      <c s="7" r="C30" t="n">
        <v>7369</v>
      </c>
    </row>
    <row r="31" spans="1:3">
      <c s="4" r="A31" t="s">
        <v>52</v>
      </c>
      <c s="4" r="B31" t="s">
        <v>53</v>
      </c>
      <c s="4" r="C31" t="s">
        <v>53</v>
      </c>
    </row>
    <row r="32" spans="1:3">
      <c s="3" r="A32" t="s">
        <v>54</v>
      </c>
    </row>
    <row r="33" spans="1:3">
      <c s="4" r="A33" t="s">
        <v>55</v>
      </c>
      <c s="7" r="B33" t="n">
        <v>20551</v>
      </c>
      <c s="7" r="C33" t="n">
        <v>20551</v>
      </c>
    </row>
    <row r="34" spans="1:3">
      <c s="4" r="A34" t="s">
        <v>56</v>
      </c>
      <c s="6" r="B34" t="n">
        <v>52595</v>
      </c>
      <c s="6" r="C34" t="n">
        <v>52178</v>
      </c>
    </row>
    <row r="35" spans="1:3">
      <c s="4" r="A35" t="s">
        <v>57</v>
      </c>
      <c s="6" r="B35" t="n">
        <v>209141</v>
      </c>
      <c s="6" r="C35" t="n">
        <v>204044</v>
      </c>
    </row>
    <row r="36" spans="1:3">
      <c s="4" r="A36" t="s">
        <v>58</v>
      </c>
      <c s="6" r="B36" t="n">
        <v>-12107</v>
      </c>
      <c s="6" r="C36" t="n">
        <v>-12780</v>
      </c>
    </row>
    <row r="37" spans="1:3">
      <c s="4" r="A37" t="s">
        <v>59</v>
      </c>
      <c s="6" r="B37" t="n">
        <v>-728</v>
      </c>
      <c s="6" r="C37" t="n">
        <v>-768</v>
      </c>
    </row>
    <row r="38" spans="1:3">
      <c s="4" r="A38" t="s">
        <v>60</v>
      </c>
      <c s="6" r="B38" t="n">
        <v>-30871</v>
      </c>
      <c s="6" r="C38" t="n">
        <v>-30950</v>
      </c>
    </row>
    <row r="39" spans="1:3">
      <c s="4" r="A39" t="s">
        <v>61</v>
      </c>
      <c s="6" r="B39" t="n">
        <v>238581</v>
      </c>
      <c s="6" r="C39" t="n">
        <v>232275</v>
      </c>
    </row>
    <row r="40" spans="1:3">
      <c s="4" r="A40" t="s">
        <v>62</v>
      </c>
      <c s="7" r="B40" t="n">
        <v>356434</v>
      </c>
      <c s="7" r="C40" t="n">
        <v>3554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160</v>
      </c>
      <c s="2" r="B1" t="s">
        <v>1</v>
      </c>
    </row>
    <row r="2" spans="1:3">
      <c s="2" r="B2" t="s">
        <v>2</v>
      </c>
      <c s="2" r="C2" t="s">
        <v>64</v>
      </c>
    </row>
    <row r="3" spans="1:3">
      <c s="4" r="A3" t="s">
        <v>161</v>
      </c>
    </row>
    <row r="4" spans="1:3">
      <c s="3" r="A4" t="s">
        <v>150</v>
      </c>
    </row>
    <row r="5" spans="1:3">
      <c s="4" r="A5" t="s">
        <v>162</v>
      </c>
      <c s="7" r="B5" t="n">
        <v>7</v>
      </c>
      <c s="7" r="C5" t="n">
        <v>16</v>
      </c>
    </row>
    <row r="6" spans="1:3">
      <c s="4" r="A6" t="s">
        <v>163</v>
      </c>
      <c s="6" r="B6" t="n">
        <v>455</v>
      </c>
      <c s="6" r="C6" t="n">
        <v>446</v>
      </c>
    </row>
    <row r="7" spans="1:3">
      <c s="4" r="A7" t="s">
        <v>164</v>
      </c>
      <c s="6" r="B7" t="n">
        <v>-549</v>
      </c>
      <c s="6" r="C7" t="n">
        <v>-543</v>
      </c>
    </row>
    <row r="8" spans="1:3">
      <c s="4" r="A8" t="s">
        <v>165</v>
      </c>
      <c s="6" r="B8" t="n">
        <v>0</v>
      </c>
      <c s="6" r="C8" t="n">
        <v>0</v>
      </c>
    </row>
    <row r="9" spans="1:3">
      <c s="4" r="A9" t="s">
        <v>166</v>
      </c>
      <c s="6" r="B9" t="n">
        <v>157</v>
      </c>
      <c s="6" r="C9" t="n">
        <v>191</v>
      </c>
    </row>
    <row r="10" spans="1:3">
      <c s="4" r="A10" t="s">
        <v>167</v>
      </c>
      <c s="6" r="B10" t="n">
        <v>70</v>
      </c>
      <c s="6" r="C10" t="n">
        <v>110</v>
      </c>
    </row>
    <row r="11" spans="1:3">
      <c s="4" r="A11" t="s">
        <v>168</v>
      </c>
    </row>
    <row r="12" spans="1:3">
      <c s="3" r="A12" t="s">
        <v>150</v>
      </c>
    </row>
    <row r="13" spans="1:3">
      <c s="4" r="A13" t="s">
        <v>162</v>
      </c>
      <c s="6" r="B13" t="n">
        <v>36</v>
      </c>
      <c s="6" r="C13" t="n">
        <v>40</v>
      </c>
    </row>
    <row r="14" spans="1:3">
      <c s="4" r="A14" t="s">
        <v>163</v>
      </c>
      <c s="6" r="B14" t="n">
        <v>64</v>
      </c>
      <c s="6" r="C14" t="n">
        <v>66</v>
      </c>
    </row>
    <row r="15" spans="1:3">
      <c s="4" r="A15" t="s">
        <v>164</v>
      </c>
      <c s="6" r="B15" t="n">
        <v>0</v>
      </c>
      <c s="6" r="C15" t="n">
        <v>0</v>
      </c>
    </row>
    <row r="16" spans="1:3">
      <c s="4" r="A16" t="s">
        <v>165</v>
      </c>
      <c s="6" r="B16" t="n">
        <v>-6</v>
      </c>
      <c s="6" r="C16" t="n">
        <v>13</v>
      </c>
    </row>
    <row r="17" spans="1:3">
      <c s="4" r="A17" t="s">
        <v>166</v>
      </c>
      <c s="6" r="B17" t="n">
        <v>0</v>
      </c>
      <c s="6" r="C17" t="n">
        <v>0</v>
      </c>
    </row>
    <row r="18" spans="1:3">
      <c s="4" r="A18" t="s">
        <v>167</v>
      </c>
      <c s="7" r="B18" t="n">
        <v>94</v>
      </c>
      <c s="7" r="C18" t="n">
        <v>11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69</v>
      </c>
      <c s="2" r="B1" t="s">
        <v>1</v>
      </c>
      <c s="2" r="C1" t="s">
        <v>170</v>
      </c>
    </row>
    <row r="2" spans="1:3">
      <c s="2" r="B2" t="s">
        <v>2</v>
      </c>
      <c s="2" r="C2" t="s">
        <v>23</v>
      </c>
    </row>
    <row r="3" spans="1:3">
      <c s="3" r="A3" t="s">
        <v>171</v>
      </c>
    </row>
    <row r="4" spans="1:3">
      <c s="4" r="A4" t="s">
        <v>172</v>
      </c>
      <c s="7" r="C4" t="n">
        <v>400</v>
      </c>
    </row>
    <row r="5" spans="1:3">
      <c s="4" r="A5" t="s">
        <v>173</v>
      </c>
      <c s="7" r="B5" t="n">
        <v>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74</v>
      </c>
      <c s="2" r="B1" t="s">
        <v>1</v>
      </c>
    </row>
    <row r="2" spans="1:3">
      <c s="2" r="B2" t="s">
        <v>2</v>
      </c>
      <c s="2" r="C2" t="s">
        <v>64</v>
      </c>
    </row>
    <row r="3" spans="1:3">
      <c s="3" r="A3" t="s">
        <v>175</v>
      </c>
    </row>
    <row r="4" spans="1:3">
      <c s="4" r="A4" t="s">
        <v>156</v>
      </c>
      <c s="7" r="B4" t="n">
        <v>-12780</v>
      </c>
      <c s="7" r="C4" t="n">
        <v>-11856</v>
      </c>
    </row>
    <row r="5" spans="1:3">
      <c s="4" r="A5" t="s">
        <v>176</v>
      </c>
      <c s="6" r="B5" t="n">
        <v>577</v>
      </c>
      <c s="6" r="C5" t="n">
        <v>-696</v>
      </c>
    </row>
    <row r="6" spans="1:3">
      <c s="4" r="A6" t="s">
        <v>177</v>
      </c>
      <c s="6" r="B6" t="n">
        <v>96</v>
      </c>
      <c s="6" r="C6" t="n">
        <v>131</v>
      </c>
    </row>
    <row r="7" spans="1:3">
      <c s="4" r="A7" t="s">
        <v>178</v>
      </c>
      <c s="6" r="B7" t="n">
        <v>673</v>
      </c>
      <c s="6" r="C7" t="n">
        <v>-565</v>
      </c>
    </row>
    <row r="8" spans="1:3">
      <c s="4" r="A8" t="s">
        <v>58</v>
      </c>
      <c s="6" r="B8" t="n">
        <v>-12107</v>
      </c>
      <c s="6" r="C8" t="n">
        <v>-12421</v>
      </c>
    </row>
    <row r="9" spans="1:3">
      <c s="4" r="A9" t="s">
        <v>179</v>
      </c>
      <c s="6" r="B9" t="n">
        <v>-55</v>
      </c>
      <c s="6" r="C9" t="n">
        <v>-73</v>
      </c>
    </row>
    <row r="10" spans="1:3">
      <c s="4" r="A10" t="s">
        <v>180</v>
      </c>
    </row>
    <row r="11" spans="1:3">
      <c s="3" r="A11" t="s">
        <v>175</v>
      </c>
    </row>
    <row r="12" spans="1:3">
      <c s="4" r="A12" t="s">
        <v>156</v>
      </c>
      <c s="6" r="B12" t="n">
        <v>-11968</v>
      </c>
      <c s="6" r="C12" t="n">
        <v>-11891</v>
      </c>
    </row>
    <row r="13" spans="1:3">
      <c s="4" r="A13" t="s">
        <v>176</v>
      </c>
      <c s="6" r="B13" t="n">
        <v>0</v>
      </c>
      <c s="6" r="C13" t="n">
        <v>0</v>
      </c>
    </row>
    <row r="14" spans="1:3">
      <c s="4" r="A14" t="s">
        <v>177</v>
      </c>
      <c s="6" r="B14" t="n">
        <v>96</v>
      </c>
      <c s="6" r="C14" t="n">
        <v>131</v>
      </c>
    </row>
    <row r="15" spans="1:3">
      <c s="4" r="A15" t="s">
        <v>178</v>
      </c>
      <c s="6" r="B15" t="n">
        <v>96</v>
      </c>
      <c s="6" r="C15" t="n">
        <v>131</v>
      </c>
    </row>
    <row r="16" spans="1:3">
      <c s="4" r="A16" t="s">
        <v>58</v>
      </c>
      <c s="6" r="B16" t="n">
        <v>-11872</v>
      </c>
      <c s="6" r="C16" t="n">
        <v>-11760</v>
      </c>
    </row>
    <row r="17" spans="1:3">
      <c s="4" r="A17" t="s">
        <v>179</v>
      </c>
      <c s="6" r="B17" t="n">
        <v>-55</v>
      </c>
      <c s="6" r="C17" t="n">
        <v>-73</v>
      </c>
    </row>
    <row r="18" spans="1:3">
      <c s="4" r="A18" t="s">
        <v>181</v>
      </c>
    </row>
    <row r="19" spans="1:3">
      <c s="3" r="A19" t="s">
        <v>175</v>
      </c>
    </row>
    <row r="20" spans="1:3">
      <c s="4" r="A20" t="s">
        <v>156</v>
      </c>
      <c s="6" r="B20" t="n">
        <v>-812</v>
      </c>
      <c s="6" r="C20" t="n">
        <v>35</v>
      </c>
    </row>
    <row r="21" spans="1:3">
      <c s="4" r="A21" t="s">
        <v>176</v>
      </c>
      <c s="6" r="B21" t="n">
        <v>577</v>
      </c>
      <c s="6" r="C21" t="n">
        <v>-696</v>
      </c>
    </row>
    <row r="22" spans="1:3">
      <c s="4" r="A22" t="s">
        <v>177</v>
      </c>
      <c s="6" r="B22" t="n">
        <v>0</v>
      </c>
      <c s="6" r="C22" t="n">
        <v>0</v>
      </c>
    </row>
    <row r="23" spans="1:3">
      <c s="4" r="A23" t="s">
        <v>178</v>
      </c>
      <c s="6" r="B23" t="n">
        <v>577</v>
      </c>
      <c s="6" r="C23" t="n">
        <v>-696</v>
      </c>
    </row>
    <row r="24" spans="1:3">
      <c s="4" r="A24" t="s">
        <v>58</v>
      </c>
      <c s="6" r="B24" t="n">
        <v>-235</v>
      </c>
      <c s="6" r="C24" t="n">
        <v>-661</v>
      </c>
    </row>
    <row r="25" spans="1:3">
      <c s="4" r="A25" t="s">
        <v>179</v>
      </c>
      <c s="7" r="B25" t="n">
        <v>0</v>
      </c>
      <c s="7" r="C2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2</v>
      </c>
      <c s="2" r="B1" t="s">
        <v>1</v>
      </c>
    </row>
    <row r="2" spans="1:3">
      <c s="2" r="B2" t="s">
        <v>2</v>
      </c>
      <c s="2" r="C2" t="s">
        <v>64</v>
      </c>
    </row>
    <row r="3" spans="1:3">
      <c s="3" r="A3" t="s">
        <v>124</v>
      </c>
    </row>
    <row r="4" spans="1:3">
      <c s="4" r="A4" t="s">
        <v>183</v>
      </c>
      <c s="7" r="B4" t="n">
        <v>-6</v>
      </c>
      <c s="7" r="C4" t="n">
        <v>13</v>
      </c>
    </row>
    <row r="5" spans="1:3">
      <c s="4" r="A5" t="s">
        <v>184</v>
      </c>
      <c s="6" r="B5" t="n">
        <v>157</v>
      </c>
      <c s="6" r="C5" t="n">
        <v>191</v>
      </c>
    </row>
    <row r="6" spans="1:3">
      <c s="4" r="A6" t="s">
        <v>185</v>
      </c>
      <c s="6" r="B6" t="n">
        <v>151</v>
      </c>
      <c s="6" r="C6" t="n">
        <v>204</v>
      </c>
    </row>
    <row r="7" spans="1:3">
      <c s="4" r="A7" t="s">
        <v>179</v>
      </c>
      <c s="6" r="B7" t="n">
        <v>-55</v>
      </c>
      <c s="6" r="C7" t="n">
        <v>-73</v>
      </c>
    </row>
    <row r="8" spans="1:3">
      <c s="4" r="A8" t="s">
        <v>186</v>
      </c>
      <c s="7" r="B8" t="n">
        <v>96</v>
      </c>
      <c s="7" r="C8" t="n">
        <v>1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7</v>
      </c>
      <c s="2" r="B1" t="s">
        <v>188</v>
      </c>
      <c s="2" r="C1" t="s">
        <v>2</v>
      </c>
      <c s="2" r="D1" t="s">
        <v>23</v>
      </c>
    </row>
    <row r="2" spans="1:4">
      <c s="3" r="A2" t="s">
        <v>189</v>
      </c>
    </row>
    <row r="3" spans="1:4">
      <c s="4" r="A3" t="s">
        <v>40</v>
      </c>
      <c s="7" r="C3" t="n">
        <v>47978</v>
      </c>
      <c s="7" r="D3" t="n">
        <v>47978</v>
      </c>
    </row>
    <row r="4" spans="1:4">
      <c s="4" r="A4" t="s">
        <v>190</v>
      </c>
    </row>
    <row r="5" spans="1:4">
      <c s="3" r="A5" t="s">
        <v>189</v>
      </c>
    </row>
    <row r="6" spans="1:4">
      <c s="4" r="A6" t="s">
        <v>191</v>
      </c>
      <c s="7" r="B6" t="n">
        <v>3300</v>
      </c>
    </row>
    <row r="7" spans="1:4">
      <c s="4" r="A7" t="s">
        <v>192</v>
      </c>
      <c s="6" r="B7" t="n">
        <v>400</v>
      </c>
    </row>
    <row r="8" spans="1:4">
      <c s="4" r="A8" t="s">
        <v>193</v>
      </c>
      <c s="6" r="B8" t="n">
        <v>2900</v>
      </c>
    </row>
    <row r="9" spans="1:4">
      <c s="4" r="A9" t="s">
        <v>26</v>
      </c>
      <c s="6" r="B9" t="n">
        <v>800</v>
      </c>
    </row>
    <row r="10" spans="1:4">
      <c s="4" r="A10" t="s">
        <v>194</v>
      </c>
      <c s="6" r="B10" t="n">
        <v>400</v>
      </c>
    </row>
    <row r="11" spans="1:4">
      <c s="4" r="A11" t="s">
        <v>195</v>
      </c>
      <c s="6" r="B11" t="n">
        <v>100</v>
      </c>
    </row>
    <row r="12" spans="1:4">
      <c s="4" r="A12" t="s">
        <v>196</v>
      </c>
      <c s="6" r="B12" t="n">
        <v>1700</v>
      </c>
    </row>
    <row r="13" spans="1:4">
      <c s="4" r="A13" t="s">
        <v>40</v>
      </c>
      <c s="7" r="B13" t="n">
        <v>300</v>
      </c>
    </row>
    <row r="14" spans="1:4">
      <c s="4" r="A14" t="s">
        <v>197</v>
      </c>
    </row>
    <row r="15" spans="1:4">
      <c s="3" r="A15" t="s">
        <v>189</v>
      </c>
    </row>
    <row r="16" spans="1:4">
      <c s="4" r="A16" t="s">
        <v>198</v>
      </c>
      <c s="4" r="C16" t="s">
        <v>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50"/>
  </cols>
  <sheetData>
    <row r="1" spans="1:2">
      <c s="1" r="A1" t="s">
        <v>200</v>
      </c>
      <c s="2" r="B1" t="s">
        <v>1</v>
      </c>
    </row>
    <row r="2" spans="1:2">
      <c s="2" r="B2" t="s">
        <v>201</v>
      </c>
    </row>
    <row r="3" spans="1:2">
      <c s="4" r="A3" t="s">
        <v>202</v>
      </c>
    </row>
    <row r="4" spans="1:2">
      <c s="3" r="A4" t="s">
        <v>203</v>
      </c>
    </row>
    <row r="5" spans="1:2">
      <c s="4" r="A5" t="s">
        <v>204</v>
      </c>
      <c s="6" r="B5" t="n">
        <v>1</v>
      </c>
    </row>
    <row r="6" spans="1:2">
      <c s="4" r="A6" t="s">
        <v>205</v>
      </c>
    </row>
    <row r="7" spans="1:2">
      <c s="3" r="A7" t="s">
        <v>203</v>
      </c>
    </row>
    <row r="8" spans="1:2">
      <c s="4" r="A8" t="s">
        <v>206</v>
      </c>
      <c s="6" r="B8"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07</v>
      </c>
      <c s="2" r="B1" t="s">
        <v>1</v>
      </c>
    </row>
    <row r="2" spans="1:3">
      <c s="2" r="B2" t="s">
        <v>2</v>
      </c>
      <c s="2" r="C2" t="s">
        <v>64</v>
      </c>
    </row>
    <row r="3" spans="1:3">
      <c s="3" r="A3" t="s">
        <v>134</v>
      </c>
    </row>
    <row r="4" spans="1:3">
      <c s="4" r="A4" t="s">
        <v>208</v>
      </c>
      <c s="4" r="B4" t="s">
        <v>209</v>
      </c>
      <c s="4" r="C4" t="s">
        <v>2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3</v>
      </c>
      <c s="2" r="B1" t="s">
        <v>1</v>
      </c>
    </row>
    <row r="2" spans="1:3">
      <c s="2" r="B2" t="s">
        <v>2</v>
      </c>
      <c s="2" r="C2" t="s">
        <v>64</v>
      </c>
    </row>
    <row r="3" spans="1:3">
      <c s="3" r="A3" t="s">
        <v>65</v>
      </c>
    </row>
    <row r="4" spans="1:3">
      <c s="4" r="A4" t="s">
        <v>66</v>
      </c>
      <c s="7" r="B4" t="n">
        <v>100570</v>
      </c>
      <c s="7" r="C4" t="n">
        <v>83644</v>
      </c>
    </row>
    <row r="5" spans="1:3">
      <c s="4" r="A5" t="s">
        <v>67</v>
      </c>
      <c s="6" r="B5" t="n">
        <v>61559</v>
      </c>
      <c s="6" r="C5" t="n">
        <v>53569</v>
      </c>
    </row>
    <row r="6" spans="1:3">
      <c s="4" r="A6" t="s">
        <v>68</v>
      </c>
      <c s="6" r="B6" t="n">
        <v>39011</v>
      </c>
      <c s="6" r="C6" t="n">
        <v>30075</v>
      </c>
    </row>
    <row r="7" spans="1:3">
      <c s="4" r="A7" t="s">
        <v>69</v>
      </c>
      <c s="6" r="B7" t="n">
        <v>26205</v>
      </c>
      <c s="6" r="C7" t="n">
        <v>23022</v>
      </c>
    </row>
    <row r="8" spans="1:3">
      <c s="4" r="A8" t="s">
        <v>70</v>
      </c>
      <c s="6" r="B8" t="n">
        <v>12806</v>
      </c>
      <c s="6" r="C8" t="n">
        <v>7053</v>
      </c>
    </row>
    <row r="9" spans="1:3">
      <c s="4" r="A9" t="s">
        <v>71</v>
      </c>
      <c s="6" r="B9" t="n">
        <v>270</v>
      </c>
      <c s="6" r="C9" t="n">
        <v>317</v>
      </c>
    </row>
    <row r="10" spans="1:3">
      <c s="4" r="A10" t="s">
        <v>72</v>
      </c>
      <c s="6" r="B10" t="n">
        <v>12536</v>
      </c>
      <c s="6" r="C10" t="n">
        <v>6736</v>
      </c>
    </row>
    <row r="11" spans="1:3">
      <c s="4" r="A11" t="s">
        <v>73</v>
      </c>
      <c s="6" r="B11" t="n">
        <v>4546</v>
      </c>
      <c s="6" r="C11" t="n">
        <v>2509</v>
      </c>
    </row>
    <row r="12" spans="1:3">
      <c s="4" r="A12" t="s">
        <v>74</v>
      </c>
      <c s="7" r="B12" t="n">
        <v>7990</v>
      </c>
      <c s="7" r="C12" t="n">
        <v>4227</v>
      </c>
    </row>
    <row r="13" spans="1:3">
      <c s="3" r="A13" t="s">
        <v>75</v>
      </c>
    </row>
    <row r="14" spans="1:3">
      <c s="4" r="A14" t="s">
        <v>76</v>
      </c>
      <c s="8" r="B14" t="n">
        <v>0.55</v>
      </c>
      <c s="8" r="C14" t="n">
        <v>0.29</v>
      </c>
    </row>
    <row r="15" spans="1:3">
      <c s="4" r="A15" t="s">
        <v>77</v>
      </c>
      <c s="9" r="B15" t="n">
        <v>0.55</v>
      </c>
      <c s="9" r="C15" t="n">
        <v>0.29</v>
      </c>
    </row>
    <row r="16" spans="1:3">
      <c s="4" r="A16" t="s">
        <v>78</v>
      </c>
      <c s="8" r="B16" t="n">
        <v>0.2</v>
      </c>
      <c s="8" r="C16" t="n">
        <v>0.19</v>
      </c>
    </row>
    <row r="17" spans="1:3">
      <c s="3" r="A17" t="s">
        <v>79</v>
      </c>
    </row>
    <row r="18" spans="1:3">
      <c s="4" r="A18" t="s">
        <v>80</v>
      </c>
      <c s="6" r="B18" t="n">
        <v>14421250</v>
      </c>
      <c s="6" r="C18" t="n">
        <v>14332775</v>
      </c>
    </row>
    <row r="19" spans="1:3">
      <c s="4" r="A19" t="s">
        <v>81</v>
      </c>
      <c s="6" r="B19" t="n">
        <v>77432</v>
      </c>
      <c s="6" r="C19" t="n">
        <v>74232</v>
      </c>
    </row>
    <row r="20" spans="1:3">
      <c s="4" r="A20" t="s">
        <v>82</v>
      </c>
      <c s="6" r="B20" t="n">
        <v>14498682</v>
      </c>
      <c s="6" r="C20" t="n">
        <v>144070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3</v>
      </c>
      <c s="2" r="B1" t="s">
        <v>1</v>
      </c>
    </row>
    <row r="2" spans="1:3">
      <c s="2" r="B2" t="s">
        <v>2</v>
      </c>
      <c s="2" r="C2" t="s">
        <v>64</v>
      </c>
    </row>
    <row r="3" spans="1:3">
      <c s="3" r="A3" t="s">
        <v>84</v>
      </c>
    </row>
    <row r="4" spans="1:3">
      <c s="4" r="A4" t="s">
        <v>74</v>
      </c>
      <c s="7" r="B4" t="n">
        <v>7990</v>
      </c>
      <c s="7" r="C4" t="n">
        <v>4227</v>
      </c>
    </row>
    <row r="5" spans="1:3">
      <c s="3" r="A5" t="s">
        <v>85</v>
      </c>
    </row>
    <row r="6" spans="1:3">
      <c s="4" r="A6" t="s">
        <v>86</v>
      </c>
      <c s="6" r="B6" t="n">
        <v>577</v>
      </c>
      <c s="6" r="C6" t="n">
        <v>-696</v>
      </c>
    </row>
    <row r="7" spans="1:3">
      <c s="4" r="A7" t="s">
        <v>87</v>
      </c>
      <c s="6" r="B7" t="n">
        <v>96</v>
      </c>
      <c s="6" r="C7" t="n">
        <v>131</v>
      </c>
    </row>
    <row r="8" spans="1:3">
      <c s="4" r="A8" t="s">
        <v>88</v>
      </c>
      <c s="7" r="B8" t="n">
        <v>8663</v>
      </c>
      <c s="7" r="C8" t="n">
        <v>36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4</v>
      </c>
    </row>
    <row r="3" spans="1:3">
      <c s="3" r="A3" t="s">
        <v>90</v>
      </c>
    </row>
    <row r="4" spans="1:3">
      <c s="4" r="A4" t="s">
        <v>74</v>
      </c>
      <c s="7" r="B4" t="n">
        <v>7990</v>
      </c>
      <c s="7" r="C4" t="n">
        <v>4227</v>
      </c>
    </row>
    <row r="5" spans="1:3">
      <c s="3" r="A5" t="s">
        <v>91</v>
      </c>
    </row>
    <row r="6" spans="1:3">
      <c s="4" r="A6" t="s">
        <v>92</v>
      </c>
      <c s="6" r="B6" t="n">
        <v>2793</v>
      </c>
      <c s="6" r="C6" t="n">
        <v>2202</v>
      </c>
    </row>
    <row r="7" spans="1:3">
      <c s="4" r="A7" t="s">
        <v>93</v>
      </c>
      <c s="6" r="B7" t="n">
        <v>2706</v>
      </c>
      <c s="6" r="C7" t="n">
        <v>2446</v>
      </c>
    </row>
    <row r="8" spans="1:3">
      <c s="4" r="A8" t="s">
        <v>39</v>
      </c>
      <c s="6" r="B8" t="n">
        <v>109</v>
      </c>
      <c s="6" r="C8" t="n">
        <v>-135</v>
      </c>
    </row>
    <row r="9" spans="1:3">
      <c s="4" r="A9" t="s">
        <v>94</v>
      </c>
      <c s="6" r="B9" t="n">
        <v>203</v>
      </c>
      <c s="6" r="C9" t="n">
        <v>148</v>
      </c>
    </row>
    <row r="10" spans="1:3">
      <c s="4" r="A10" t="s">
        <v>95</v>
      </c>
      <c s="6" r="B10" t="n">
        <v>362</v>
      </c>
      <c s="6" r="C10" t="n">
        <v>371</v>
      </c>
    </row>
    <row r="11" spans="1:3">
      <c s="3" r="A11" t="s">
        <v>96</v>
      </c>
    </row>
    <row r="12" spans="1:3">
      <c s="4" r="A12" t="s">
        <v>26</v>
      </c>
      <c s="6" r="B12" t="n">
        <v>-2311</v>
      </c>
      <c s="6" r="C12" t="n">
        <v>110</v>
      </c>
    </row>
    <row r="13" spans="1:3">
      <c s="4" r="A13" t="s">
        <v>97</v>
      </c>
      <c s="6" r="B13" t="n">
        <v>2684</v>
      </c>
      <c s="6" r="C13" t="n">
        <v>-692</v>
      </c>
    </row>
    <row r="14" spans="1:3">
      <c s="4" r="A14" t="s">
        <v>32</v>
      </c>
      <c s="6" r="B14" t="n">
        <v>469</v>
      </c>
      <c s="6" r="C14" t="n">
        <v>405</v>
      </c>
    </row>
    <row r="15" spans="1:3">
      <c s="4" r="A15" t="s">
        <v>98</v>
      </c>
      <c s="6" r="B15" t="n">
        <v>3146</v>
      </c>
      <c s="6" r="C15" t="n">
        <v>-2302</v>
      </c>
    </row>
    <row r="16" spans="1:3">
      <c s="4" r="A16" t="s">
        <v>99</v>
      </c>
      <c s="6" r="B16" t="n">
        <v>10161</v>
      </c>
      <c s="6" r="C16" t="n">
        <v>2553</v>
      </c>
    </row>
    <row r="17" spans="1:3">
      <c s="4" r="A17" t="s">
        <v>100</v>
      </c>
      <c s="6" r="B17" t="n">
        <v>18151</v>
      </c>
      <c s="6" r="C17" t="n">
        <v>6780</v>
      </c>
    </row>
    <row r="18" spans="1:3">
      <c s="3" r="A18" t="s">
        <v>101</v>
      </c>
    </row>
    <row r="19" spans="1:3">
      <c s="4" r="A19" t="s">
        <v>102</v>
      </c>
      <c s="6" r="B19" t="n">
        <v>-3247</v>
      </c>
      <c s="6" r="C19" t="n">
        <v>-3197</v>
      </c>
    </row>
    <row r="20" spans="1:3">
      <c s="4" r="A20" t="s">
        <v>103</v>
      </c>
      <c s="6" r="B20" t="n">
        <v>-3247</v>
      </c>
      <c s="6" r="C20" t="n">
        <v>-3197</v>
      </c>
    </row>
    <row r="21" spans="1:3">
      <c s="3" r="A21" t="s">
        <v>104</v>
      </c>
    </row>
    <row r="22" spans="1:3">
      <c s="4" r="A22" t="s">
        <v>105</v>
      </c>
      <c s="6" r="B22" t="n">
        <v>-10360</v>
      </c>
      <c s="6" r="C22" t="n">
        <v>578</v>
      </c>
    </row>
    <row r="23" spans="1:3">
      <c s="4" r="A23" t="s">
        <v>106</v>
      </c>
      <c s="6" r="B23" t="n">
        <v>-2892</v>
      </c>
      <c s="6" r="C23" t="n">
        <v>-2733</v>
      </c>
    </row>
    <row r="24" spans="1:3">
      <c s="4" r="A24" t="s">
        <v>107</v>
      </c>
      <c s="6" r="B24" t="n">
        <v>62</v>
      </c>
      <c s="6" r="C24" t="n">
        <v>127</v>
      </c>
    </row>
    <row r="25" spans="1:3">
      <c s="4" r="A25" t="s">
        <v>108</v>
      </c>
      <c s="6" r="B25" t="n">
        <v>0</v>
      </c>
      <c s="6" r="C25" t="n">
        <v>49</v>
      </c>
    </row>
    <row r="26" spans="1:3">
      <c s="4" r="A26" t="s">
        <v>109</v>
      </c>
      <c s="6" r="B26" t="n">
        <v>72</v>
      </c>
      <c s="6" r="C26" t="n">
        <v>60</v>
      </c>
    </row>
    <row r="27" spans="1:3">
      <c s="4" r="A27" t="s">
        <v>110</v>
      </c>
      <c s="6" r="B27" t="n">
        <v>-13118</v>
      </c>
      <c s="6" r="C27" t="n">
        <v>-1919</v>
      </c>
    </row>
    <row r="28" spans="1:3">
      <c s="4" r="A28" t="s">
        <v>111</v>
      </c>
      <c s="6" r="B28" t="n">
        <v>-13</v>
      </c>
      <c s="6" r="C28" t="n">
        <v>53</v>
      </c>
    </row>
    <row r="29" spans="1:3">
      <c s="4" r="A29" t="s">
        <v>112</v>
      </c>
      <c s="6" r="B29" t="n">
        <v>1773</v>
      </c>
      <c s="6" r="C29" t="n">
        <v>1717</v>
      </c>
    </row>
    <row r="30" spans="1:3">
      <c s="4" r="A30" t="s">
        <v>113</v>
      </c>
      <c s="6" r="B30" t="n">
        <v>8163</v>
      </c>
      <c s="6" r="C30" t="n">
        <v>6656</v>
      </c>
    </row>
    <row r="31" spans="1:3">
      <c s="4" r="A31" t="s">
        <v>114</v>
      </c>
      <c s="7" r="B31" t="n">
        <v>9936</v>
      </c>
      <c s="7" r="C31" t="n">
        <v>83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6</v>
      </c>
    </row>
    <row r="4" spans="1:2">
      <c s="4" r="A4" t="s">
        <v>118</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Condensed Balance </vt:lpstr>
      <vt:lpstr>Consolidated Statements of Oper</vt:lpstr>
      <vt:lpstr>Consolidated Statements of Comp</vt:lpstr>
      <vt:lpstr>Consolidated Condensed Statemen</vt:lpstr>
      <vt:lpstr>Additional Financial Informatio</vt:lpstr>
      <vt:lpstr>Basis of Presentation</vt:lpstr>
      <vt:lpstr>Employee Benefit Plans</vt:lpstr>
      <vt:lpstr>Accumulated Other Comprehensive</vt:lpstr>
      <vt:lpstr>Acquisition</vt:lpstr>
      <vt:lpstr>Contingencies, Litigation and C</vt:lpstr>
      <vt:lpstr>Income Taxes</vt:lpstr>
      <vt:lpstr>Fair Value Measurements of Fina</vt:lpstr>
      <vt:lpstr>Subsequent Events</vt:lpstr>
      <vt:lpstr>New Pronouncements</vt:lpstr>
      <vt:lpstr>Additional Financial Informat16</vt:lpstr>
      <vt:lpstr>Employee Benefit Plans (Tables)</vt:lpstr>
      <vt:lpstr>Accumulated Other Comprehensi18</vt:lpstr>
      <vt:lpstr>Additional Financial Informat19</vt:lpstr>
      <vt:lpstr>Employee Benefit Plans (Details</vt:lpstr>
      <vt:lpstr>Employee Benefit Plans (Detai21</vt:lpstr>
      <vt:lpstr>Accumulated Other Comprehensi22</vt:lpstr>
      <vt:lpstr>Accumulated Other Comprehensi23</vt:lpstr>
      <vt:lpstr>Acquisition - United Utilities,</vt:lpstr>
      <vt:lpstr>Contingencies, Litigation and2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7:37:52Z</dcterms:created>
  <dcterms:modified xmlns:dcterms="http://purl.org/dc/terms/" xmlns:xsi="http://www.w3.org/2001/XMLSchema-instance" xsi:type="dcterms:W3CDTF">2016-04-25T17:37:52Z</dcterms:modified>
  <dc:title xmlns:dc="http://purl.org/dc/elements/1.1/">Untitled</dc:title>
  <dc:description xmlns:dc="http://purl.org/dc/elements/1.1/"/>
  <dc:subject xmlns:dc="http://purl.org/dc/elements/1.1/"/>
  <cp:keywords/>
  <cp:category/>
</cp:coreProperties>
</file>